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Sep. 19, 2023</t>
        </is>
      </c>
      <c r="C1" s="2" t="inlineStr">
        <is>
          <t>Sep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18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ONDUENT INC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7817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1-298362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00 Campus Drive,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00,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Florham Park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07932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663-2638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CNDT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677703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9T13:06:25Z</dcterms:created>
  <dcterms:modified xmlns:dcterms="http://purl.org/dc/terms/" xmlns:xsi="http://www.w3.org/2001/XMLSchema-instance" xsi:type="dcterms:W3CDTF">2023-09-19T13:06:25Z</dcterms:modified>
</cp:coreProperties>
</file>